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Feb. 11, 2025</t>
        </is>
      </c>
    </row>
    <row r="2">
      <c r="A2" s="3" t="inlineStr">
        <is>
          <t>Submission [Line Items]</t>
        </is>
      </c>
      <c r="B2" s="4" t="inlineStr">
        <is>
          <t xml:space="preserve"> </t>
        </is>
      </c>
    </row>
    <row r="3">
      <c r="A3" s="4" t="inlineStr">
        <is>
          <t>Central Index Key</t>
        </is>
      </c>
      <c r="B3" s="4" t="inlineStr">
        <is>
          <t>0000719413</t>
        </is>
      </c>
    </row>
    <row r="4">
      <c r="A4" s="4" t="inlineStr">
        <is>
          <t>Registrant Name</t>
        </is>
      </c>
      <c r="B4" s="4" t="inlineStr">
        <is>
          <t>HECLA MINING CO/DE/</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Feb. 11,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1)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3) An unspecified aggregate initial offering price and amount of securities of each identified class is being registered and may from time to time be offered at unspecified prices or issued upon redemption, exercise, conversion, exchange or settlement of any securities covered by this Registration Statement, including under any applicable antidilution provision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Common Stock, par value $0.25 per share</t>
        </is>
      </c>
    </row>
    <row r="15">
      <c r="A15" s="4" t="inlineStr">
        <is>
          <t>Offering Note</t>
        </is>
      </c>
      <c r="B15" s="4" t="inlineStr">
        <is>
          <t xml:space="preserve">(1)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3) An unspecified aggregate initial offering price and amount of securities of each identified class is being registered and may from time to time be offered at unspecified prices or issued upon redemption, exercise, conversion, exchange or settlement of any securities covered by this Registration Statement, including under any applicable antidilution provision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Preferred Stock, par value $0.25 per share</t>
        </is>
      </c>
    </row>
    <row r="22">
      <c r="A22" s="4" t="inlineStr">
        <is>
          <t>Offering Note</t>
        </is>
      </c>
      <c r="B22" s="4" t="inlineStr">
        <is>
          <t xml:space="preserve">(1)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3) An unspecified aggregate initial offering price and amount of securities of each identified class is being registered and may from time to time be offered at unspecified prices or issued upon redemption, exercise, conversion, exchange or settlement of any securities covered by this Registration Statement, including under any applicable antidilution provision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 Separate consideration may or may not be received for securities that are issuable on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3) An unspecified aggregate initial offering price and amount of securities of each identified class is being registered and may from time to time be offered at unspecified prices or issued upon redemption, exercise, conversion, exchange or settlement of any securities covered by this Registration Statement, including under any applicable antidilution provisions.
(4) Warrants for the purchase of debt securities, preferred stock, or common stock covered by this Registration Statement or units of two or more of such securitie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Other Rule</t>
        </is>
      </c>
      <c r="B33" s="4" t="inlineStr">
        <is>
          <t>true</t>
        </is>
      </c>
    </row>
    <row r="34">
      <c r="A34" s="4" t="inlineStr">
        <is>
          <t>Security Type</t>
        </is>
      </c>
      <c r="B34" s="4" t="inlineStr">
        <is>
          <t>Other</t>
        </is>
      </c>
    </row>
    <row r="35">
      <c r="A35" s="4" t="inlineStr">
        <is>
          <t>Security Class Title</t>
        </is>
      </c>
      <c r="B35" s="4" t="inlineStr">
        <is>
          <t>Guarantees</t>
        </is>
      </c>
    </row>
    <row r="36">
      <c r="A36" s="4" t="inlineStr">
        <is>
          <t>Amount of Registration Fee</t>
        </is>
      </c>
      <c r="B36" s="5" t="n">
        <v>0</v>
      </c>
    </row>
    <row r="37">
      <c r="A37" s="4" t="inlineStr">
        <is>
          <t>Offering Note</t>
        </is>
      </c>
      <c r="B37" s="4" t="inlineStr">
        <is>
          <t xml:space="preserve">(3) An unspecified aggregate initial offering price and amount of securities of each identified class is being registered and may from time to time be offered at unspecified prices or issued upon redemption, exercise, conversion, exchange or settlement of any securities covered by this Registration Statement, including under any applicable antidilution provisions.
(5) Guarantees of debt securities covered by this Registration Statement. Pursuant to Rule 457(n) under the Securities Act of 1933, as amended, no separate registration fee is payable for the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1, 2025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1:21:04Z</dcterms:created>
  <dcterms:modified xmlns:dcterms="http://purl.org/dc/terms/" xmlns:xsi="http://www.w3.org/2001/XMLSchema-instance" xsi:type="dcterms:W3CDTF">2025-02-14T11:21:04Z</dcterms:modified>
</cp:coreProperties>
</file>